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financial statements"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Investment in technology licens" sheetId="10" state="visible" r:id="rId10"/>
    <sheet xmlns:r="http://schemas.openxmlformats.org/officeDocument/2006/relationships" name="Due to related parties" sheetId="11" state="visible" r:id="rId11"/>
    <sheet xmlns:r="http://schemas.openxmlformats.org/officeDocument/2006/relationships" name="Long-term debt due to related p" sheetId="12" state="visible" r:id="rId12"/>
    <sheet xmlns:r="http://schemas.openxmlformats.org/officeDocument/2006/relationships" name="Related party transactions" sheetId="13" state="visible" r:id="rId13"/>
    <sheet xmlns:r="http://schemas.openxmlformats.org/officeDocument/2006/relationships" name="Capital stock" sheetId="14" state="visible" r:id="rId14"/>
    <sheet xmlns:r="http://schemas.openxmlformats.org/officeDocument/2006/relationships" name="Subsequent Events" sheetId="15" state="visible" r:id="rId15"/>
    <sheet xmlns:r="http://schemas.openxmlformats.org/officeDocument/2006/relationships" name="Nature of operations (Policies)" sheetId="16" state="visible" r:id="rId16"/>
    <sheet xmlns:r="http://schemas.openxmlformats.org/officeDocument/2006/relationships" name="Due to related parties (Tables)" sheetId="17" state="visible" r:id="rId17"/>
    <sheet xmlns:r="http://schemas.openxmlformats.org/officeDocument/2006/relationships" name="Long-term debt due to related18" sheetId="18" state="visible" r:id="rId18"/>
    <sheet xmlns:r="http://schemas.openxmlformats.org/officeDocument/2006/relationships" name="Nature of operations (Details N" sheetId="19" state="visible" r:id="rId19"/>
    <sheet xmlns:r="http://schemas.openxmlformats.org/officeDocument/2006/relationships" name="Going concern (Details Narrativ" sheetId="20" state="visible" r:id="rId20"/>
    <sheet xmlns:r="http://schemas.openxmlformats.org/officeDocument/2006/relationships" name="Investment in technology lice21" sheetId="21" state="visible" r:id="rId21"/>
    <sheet xmlns:r="http://schemas.openxmlformats.org/officeDocument/2006/relationships" name="Due to related parties (Details" sheetId="22" state="visible" r:id="rId22"/>
    <sheet xmlns:r="http://schemas.openxmlformats.org/officeDocument/2006/relationships" name="Due to related parties (Detai23" sheetId="23" state="visible" r:id="rId23"/>
    <sheet xmlns:r="http://schemas.openxmlformats.org/officeDocument/2006/relationships" name="Long-term debt due to related24" sheetId="24" state="visible" r:id="rId24"/>
    <sheet xmlns:r="http://schemas.openxmlformats.org/officeDocument/2006/relationships" name="Long-term debt due to related25" sheetId="25" state="visible" r:id="rId25"/>
    <sheet xmlns:r="http://schemas.openxmlformats.org/officeDocument/2006/relationships" name="Related party transactions (Det" sheetId="26" state="visible" r:id="rId26"/>
    <sheet xmlns:r="http://schemas.openxmlformats.org/officeDocument/2006/relationships" name="Capital stock (Details Narrativ" sheetId="27" state="visible" r:id="rId27"/>
    <sheet xmlns:r="http://schemas.openxmlformats.org/officeDocument/2006/relationships" name="Subsequent Event (Details Narra" sheetId="28" state="visible" r:id="rId28"/>
  </sheets>
  <definedNames/>
  <calcPr calcId="124519" fullCalcOnLoad="1"/>
</workbook>
</file>

<file path=xl/sharedStrings.xml><?xml version="1.0" encoding="utf-8"?>
<sst xmlns="http://schemas.openxmlformats.org/spreadsheetml/2006/main" uniqueCount="280">
  <si>
    <t>Document and Entity Information - shares</t>
  </si>
  <si>
    <t>6 Months Ended</t>
  </si>
  <si>
    <t>Sep. 30, 2017</t>
  </si>
  <si>
    <t>Jun. 22, 2018</t>
  </si>
  <si>
    <t>Document And Entity Information</t>
  </si>
  <si>
    <t>Entity Registrant Name</t>
  </si>
  <si>
    <t>Madison Ventures Inc.</t>
  </si>
  <si>
    <t>Entity Central Index Key</t>
  </si>
  <si>
    <t>Document Type</t>
  </si>
  <si>
    <t>10-Q</t>
  </si>
  <si>
    <t>Document Period End Date</t>
  </si>
  <si>
    <t>Sep. 30,
		2017</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 USD ($)</t>
  </si>
  <si>
    <t>Mar. 31, 2017</t>
  </si>
  <si>
    <t>Current assets:</t>
  </si>
  <si>
    <t>Cash</t>
  </si>
  <si>
    <t>Total assets</t>
  </si>
  <si>
    <t>Current liabilities:</t>
  </si>
  <si>
    <t>Accounts payable</t>
  </si>
  <si>
    <t>Accrued liabilities</t>
  </si>
  <si>
    <t xml:space="preserve"> </t>
  </si>
  <si>
    <t>Due to related parties</t>
  </si>
  <si>
    <t>Total current liabilities</t>
  </si>
  <si>
    <t>Long-term liabilities:</t>
  </si>
  <si>
    <t>Long-term debt due to related party</t>
  </si>
  <si>
    <t>Total long-term liabilities</t>
  </si>
  <si>
    <t>Total Liabilities</t>
  </si>
  <si>
    <t>Shareholders’ equity (deficit):</t>
  </si>
  <si>
    <t>Common stock: 300,000,000 shares authorized of $0.001 par value; 29,400,000 and 29,400,000 shares issued and outstanding as of September 30 and March 31, 2017, respectively</t>
  </si>
  <si>
    <t>Additional paid-in capital</t>
  </si>
  <si>
    <t>Accumulated deficit</t>
  </si>
  <si>
    <t>Accumulated other comprehensive income (loss)</t>
  </si>
  <si>
    <t>Total shareholders’ equity (deficit)</t>
  </si>
  <si>
    <t>Total liabilities and shareholders’ equity (deficit)</t>
  </si>
  <si>
    <t>Condensed Consolidated Balance Sheets (Parenthetical) - $ / shares</t>
  </si>
  <si>
    <t>Shareholders' equity (deficit):</t>
  </si>
  <si>
    <t>Common stock, par value</t>
  </si>
  <si>
    <t>Common stock, shares authorized</t>
  </si>
  <si>
    <t>Common stock, shares issued</t>
  </si>
  <si>
    <t>Common stock, shares outstanding</t>
  </si>
  <si>
    <t>Condensed Consolidated Statements of Operations (Unaudited) - USD ($)</t>
  </si>
  <si>
    <t>3 Months Ended</t>
  </si>
  <si>
    <t>Sep. 30, 2016</t>
  </si>
  <si>
    <t>Operating costs:</t>
  </si>
  <si>
    <t>Consulting and professional fees</t>
  </si>
  <si>
    <t>Stock based compensation</t>
  </si>
  <si>
    <t>Insurance</t>
  </si>
  <si>
    <t>Gain on disposition of foreign subsidiary</t>
  </si>
  <si>
    <t>Impairment of technology license</t>
  </si>
  <si>
    <t>Other general &amp; administrative expenses</t>
  </si>
  <si>
    <t>Total operating costs</t>
  </si>
  <si>
    <t>Other income (expense):</t>
  </si>
  <si>
    <t>Foreign exchange gain (loss)</t>
  </si>
  <si>
    <t>Total other income (expense)</t>
  </si>
  <si>
    <t>Net (loss)</t>
  </si>
  <si>
    <t>Net (loss) per common share:</t>
  </si>
  <si>
    <t>Basic and diluted</t>
  </si>
  <si>
    <t>Weighted average common shares outstanding:</t>
  </si>
  <si>
    <t>Comprehensive income (loss):</t>
  </si>
  <si>
    <t>Other comprehensive income (loss):</t>
  </si>
  <si>
    <t>Foreign currency translation</t>
  </si>
  <si>
    <t>Comprehensive (loss)</t>
  </si>
  <si>
    <t>Condensed Consolidated Statements of Changes in Stockholders’ Equity (Deficit) (Unaudited) - USD ($)</t>
  </si>
  <si>
    <t>Common Stock</t>
  </si>
  <si>
    <t>Additional Paid-In Capital</t>
  </si>
  <si>
    <t>Accumulated Deficit</t>
  </si>
  <si>
    <t>Accumulated other comprehensive Income (loss)</t>
  </si>
  <si>
    <t>Total</t>
  </si>
  <si>
    <t>Beginning Balance, Shares at Mar. 31, 2016</t>
  </si>
  <si>
    <t>Beginning Balance, Amount at Mar. 31, 2016</t>
  </si>
  <si>
    <t>Comprehensive loss</t>
  </si>
  <si>
    <t>Stock issuance for service, Shares</t>
  </si>
  <si>
    <t>Stock issuance for service, Amount</t>
  </si>
  <si>
    <t>Ending Balance, Shares at Mar. 31, 2017</t>
  </si>
  <si>
    <t>Ending Balance, Amount at Mar. 31, 2017</t>
  </si>
  <si>
    <t>Disposition of foreign subsidiary</t>
  </si>
  <si>
    <t>Net income</t>
  </si>
  <si>
    <t>Ending Balance, Shares at Sep. 30, 2017</t>
  </si>
  <si>
    <t>Ending Balance, Amount at Sep. 30, 2017</t>
  </si>
  <si>
    <t>Condensed Consolidated Statements of Cash Flows (Unaudited) - USD ($)</t>
  </si>
  <si>
    <t>Cash flows from operating activities:</t>
  </si>
  <si>
    <t>Net income (loss)</t>
  </si>
  <si>
    <t>Adjustments to reconcile net income (loss) to net cash (used in) provided by operating activities:</t>
  </si>
  <si>
    <t>Employee stock based compensation</t>
  </si>
  <si>
    <t>(Gain) on disposition of foreign subsidiary</t>
  </si>
  <si>
    <t>Changes in operating assets and liabilities:</t>
  </si>
  <si>
    <t>Decrease in prepaid expenses</t>
  </si>
  <si>
    <t>Decrease in miscellaneous receivable</t>
  </si>
  <si>
    <t>(Decrease) increase in accounts payable</t>
  </si>
  <si>
    <t>Increase in accrued liabilities</t>
  </si>
  <si>
    <t>Net cash (used in) provided by operating activities</t>
  </si>
  <si>
    <t>Cash flows from investing activities:</t>
  </si>
  <si>
    <t>Acquisition of technology license</t>
  </si>
  <si>
    <t>Net cash (used in) investing activities</t>
  </si>
  <si>
    <t>Cash flows from financing activities:</t>
  </si>
  <si>
    <t>Proceeds from related parties</t>
  </si>
  <si>
    <t>Proceeds from non-interest bearing term-debt due to related party</t>
  </si>
  <si>
    <t>Net cash provided by financing activities</t>
  </si>
  <si>
    <t>Effect of exchange rate changes on cash</t>
  </si>
  <si>
    <t>Net (decrease) in cash</t>
  </si>
  <si>
    <t>Cash, beginning of the year</t>
  </si>
  <si>
    <t>Cash, end of the quarter</t>
  </si>
  <si>
    <t>Non-cash investing and financing activities</t>
  </si>
  <si>
    <t>Shares issued for accrued compensation</t>
  </si>
  <si>
    <t>Supplement cash flow disclosure:</t>
  </si>
  <si>
    <t>Interest paid</t>
  </si>
  <si>
    <t>Income tax paid</t>
  </si>
  <si>
    <t>Condensed financial statements</t>
  </si>
  <si>
    <t>Notes to Financial Statements</t>
  </si>
  <si>
    <t>1. Condensed financial statements</t>
  </si>
  <si>
    <t>The
accompanying unaudited condensed consolidated financial statements are presented in United States dollars and are prepared using
the accrual method of accounting which conforms to generally accepted accounting principles in the United States of America (US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The
unaudited condensed consolidated balance sheet of the Company as of September 30, 2017, and the related consolidated balance sheet
of the Company as of March 31, 2017, which is derived from the Companys audited financial statements, the unaudited condensed
consolidated statement of operations and cash flows for the Six Months ended September 30, 2017 and 2016 and the condensed consolidated
statement of stockholders equity for the period of March 31, 2016 to September 30, 2017 and are included in this document. These
unaudited condensed consolidated financial statements should be read in conjunction with the March 31, 2017 audited financial
statements and related notes included in the Companys most recent Form 10-K as filed with the Securities and Exchange Commission
on March 20, 2018. Operating
results for the Six Months ended September 30, 2017 are not necessarily indicative of the results that can be expected for the
year ending March 31, 2018.</t>
  </si>
  <si>
    <t>Nature of operations</t>
  </si>
  <si>
    <t>2. Nature of operations</t>
  </si>
  <si>
    <t>Madison
Ventures Inc. (Company) was incorporated in the State of Nevada as a for-profit company on September 14, 2009 and
established a fiscal year end of March 31. The Company initially was engaged in the acquisition, exploration and development of
natural resource properties. On February 27, 2015, the Company terminated the acquisition of the mineral claim and entered into
a letter of intent with Ocure Ltd. (Ocure), pursuant to which the Company agreed to exclusively license certain
technology from Ocure related to the development of products and devices for the treatment of anal fissures and on August 5, 2015,
entered into an exclusive license agreement to Ocures semi-occlusive wound dressing for ambulatory treatment of acute and
chronic anal fissures (the Ocure License). On July 9, 2015, the Company established the wholly-owned subsidiary
Madison-IL Ltd., incorporated under the laws of the country of Israel to address the Companys requirement for an Israeli
company to operate and hold the assets associated with Ocure License. However, the Company has not made all payments required
under the Ocure License and is in breach of that agreement. Ocure has not provided formal notice of termination. The License Agreement
has not been extended or amended, and there was a substantial risk the agreement would be cancelled. Accordingly the investment
in the technology license of $244,904, at September 30, 2016, is impaired and written off as a result of these circumstances.
In a further step to exit this line of business due to Madison-IL not achieving the projected development milestones, the Company
elected January 4, 2017 to terminate the Ocure License and write off the remaining investment. On April 1, 2017, by consent action
of a majority of the Companys shareholders, Madison Ventures sold Madison-IL, the wholly owned subsidiary, to a shareholder
of the Company. See Note 4. The Company has no revenues, a limited operating history, and no current line of business. The
success of the Company is dependent upon the identification of products or services, the ability of the Company to obtain the
necessary financing to develop such products or services, and upon future profitable operations. Use
of Estimates and Assumption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Going concern</t>
  </si>
  <si>
    <t>3. Going concern</t>
  </si>
  <si>
    <t>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approximately $481,000 as of September 30, 2017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operating expenditure plan for the next fiscal year ending March 31, 2018 will require cash.
Management intends to finance operating costs over the next twelve months with the issuance of common shares and/or related party
borrowings.</t>
  </si>
  <si>
    <t>Investment in technology license</t>
  </si>
  <si>
    <t>4. Investment in technology license</t>
  </si>
  <si>
    <t>On
February 27, 2015, we entered into a letter of intent (the Letter of Intent) with Ocure Ltd. (Ocure),
an Israeli corporation, pursuant to which the Company would be obligated to exclusively license certain technology from Ocure
under terms of a license agreement to be negotiated between the Company and Ocure. The Letter of Intent terminated when the Company
did not make the second required payment, however the Company continued to negotiate with Ocure. On August 5, 2015, as amended
February 26, 2016, the company entered into an exclusive license agreement (the License Agreement) with Ocure and
Madison-IL Ltd., a wholly-owned subsidiary of the Company incorporated in Israel on July 9, 2015 (the Subsidiary).
Pursuant to the License Agreement, Ocure granted to the Subsidiary an exclusive, sub-licensable, worldwide, license (the License)
to Ocures semi-occlusive wound dressing for ambulatory treatment of acute and chronic anal fissure, pursuant to Ocures
patents and patent applications (the Licensed Technology) and to its production, use, import, offer for sale, sell,
lease, distribute, or otherwise commercialize the Licensed Technology for uses classified as medical devices, or those otherwise
approved ultimately as an OTC (over-the-counter) remedy. Under
the License Agreement, the Company was obligated as consideration for the Licensed Technology to provide the Subsidiary $250,000
for the commercialization of the Licensed Technology, payable according to the following schedule:
· $10,000
upon execution of the Letter of Intent (paid February 27, 2015 to Ocure),
· $90,000
at the later of May 11, 2015 or the final signing date of the License Agreement (the Effective Date),
· $50,000
on or before March 4, 2016, and
· $100,000
on or before April 8, 2016 (collectively, the First $250,000 Tranche). The
Effective Date occurred upon satisfaction of the Condition Precedent, as defined in the License Agreement, and approval of the
Agreement by the Chief Scientist of the Israeli Ministry of the Economy. The License Agreement Effective Date is November 11,
2015; the date approval of the Chief Scientist of the Israeli Ministry of the Economy was received. Upon the 6-month anniversary
of the Effective Date, if the Company had paid the First $250,000 Tranche, then Ocure would have transferred certain assets, as
defined, to the Subsidiary, and the Company would be obligated to provide the Subsidiary a second $250,000 tranche, payable as
follows:
· $100,000
on or before August 12, 2016,
· $100,000
on or before September 23, 2016, and
· $50,000
on or before October 28, 2016. The
License Agreement terminated, on a country-by-country basis, the later of: (a) the date of expiration of the last to expire of
Ocures rights in Ocure Patents in such country or such other grant of statutory exclusivity, or (b) the end of a period
of fifteen (15) years from the date of making the first commercial sale, as defined, in such country; unless sooner terminated
pursuant to the terms of the License Agreement. Immediately
after the Effective Date of the License Agreement and for the period ending March 31, 2016 (as amended), the shareholders of Ocure
and certain individuals designated by Ocure had the opportunity to purchase up to an aggregate of 7,100,000 (1,775,000 presplit)
shares of the Companys Common Stock at the par value of $0.001 per share. In addition, the Company was to establish an
incentive stock option plan reserving up to 20% of the Companys issued share capital, as of the closing. The right to purchase
an aggregate of 7,100,000 (1,775,000 presplit) shares of the Companys Common Stock expired unexercised and the Company
has not established an incentive stock option plan. In
consideration of the license for the Licensed Technology and with respect to any inventions, improvement, development or enhancement
based upon, consists of, comprises, contains or incorporates the Licensed Technology invented following the Effective Date by
the Subsidiary, its affiliate or sub-licensee (the New Inventions), the Subsidiary agreed to pay Ocure royalties
calculated as 5% of gross sales. In addition, the Subsidiary agreed to pay Ocure 20% of any cash or non-cash consideration received,
whether for sublicense initiation fee, annual fee, sublicense milestone payments, or other such non-sale based royalty consideration
payable by a sublicense as consideration for or under a sublicense. The
Company was in default of the First $250,000 Tranche aggregate payment due on April 8, 2016. Upon the six month anniversary of
the Effective Date (May 11, 2016) no assets were transferred by Ocure to the Companys subsidiary. As of March 31, 2017,
the Company had advanced funds aggregating $221,850 to the Subsidiary and paid Ocure $10,000 under the License Agreement. As such,
the Company was in breach of its obligations under the License Agreement, but had not received notice of termination from Ocure.
Madison-IL had not achieved the projected development milestones and the Company elected January 4, 2017 to terminate the Ocure
License. As
of March 31, 2017, the Subsidiary in furtherance of the commercialization of the Licensed Technology has incurred an aggregate
of $266,722 of costs recorded as the investment in technology license. At March 31, 2017, the additional costs recorded as the
investment in technology license represent vendor obligations payable. Accordingly,
the investment in the technology license of $266,722, at January 4, 2017, has been written off and recognized as an expense during
the year ended March 31, 2017. As of September 30 and March 31, 2017, zero technology license costs are capitalized.</t>
  </si>
  <si>
    <t>5. Due to related parties</t>
  </si>
  <si>
    <t>Due
to related parties at September 30, and March 31, 2017 consisted of the following:
September
30, March
31,
2017 2017
Balance
at beginning of period $ 236,942 $ 213,442
Funds
advanced 15,000 23,500
Funds
repaid 100 -
Funds
forgiven - -
Balance
at end of period $ 251,842 $ 236,942 On
July 3, July 8, July 10, August 12, November 12, November 13, 2014, January 23, February 27, March 5, May 16, June 17, June 30,
July 6, August 13, November 17, 2015, February 13, February 20, March 7 and March 17, 2016, Ecogenics Limited, a shareholder of
the Company, advanced the Company $2,000, $775, $1,460, $2,000, $2,000, $1,763, $2,000, $10,000, $3,525, $4,093, $2,755, $1,083,
$5,000, $3,000, $2,041, $961, $5,000, $3,300, and $50,000 respectively, as a series of unsecured obligations. On
August 11 and November 10, 2016, Pompeii Finance, a shareholder of the Company, advanced the Company $6,500 and $5,250, respectively,
as a series of unsecured obligations. On
April 1, 2017, by consent action of a majority of the Companys shareholders, Madison Ventures negotiated the sale of Madison-IL,
following the termination of the Ocure License, to Pompeii Finance for $100 which was deducted from the funds owed to Pompeii
for the above advances. See Note 7. The
net funds aggregating $114,406 were used to pay operating costs of the Company. The aggregate obligations bear no interest, have
no fixed term and are not evidenced by any written agreements. The shareholders are under no obligation to advance additional
funds to the Company. On
December 3, December 24, 2015, January 4, January 6, January 15, November 10, 2016, February 7 and March 30, 2017, Morpheus Financial
Corporation Limited, a shareholder of the Company, advanced the Company $37,473, $7,500, $7,326, $8,412, $49,975, $3,750, $5,000,
and $3,000, respectively, as a series of unsecured obligations. The funds aggregating $122,436 were used to pay operating costs
of the Company. On September 5, 2017 and February 7, 2018, Morpheus advanced the Company $15,000 and $20,538, respectively, to
pay operating costs of the Company. On
January 8, 2016, the aggregate advances received and future advances from Morpheus were structured as a noninterest bearing unsecured
non-recourse loan due January 31, 2017. The shareholder, if requested by the Company, agreed to advance additional funds to the
Company up to a maximum of $250,000 subject to certain timing limitation as defined. The Company is currently is negotiating an
extension of the due date.</t>
  </si>
  <si>
    <t>6. Long-term debt due to related party</t>
  </si>
  <si>
    <t>Long
term debt at September 30 and March 31, 2017 consisted of the following:
September
30, March
31,
2017 2017
Balance
at beginning of period $ 110,000 $ -
Funds
advanced 65 110,000
Funds
repaid - -
Balance
at end of period $ 110,065 $ 110,000 On
April 18, 2016, the Company entered into a five year non-interest bearing loan agreement for $110,000 with Cronus Overseas Corporation,
a shareholder of the Company. Proceeds were used to fund the Technology acquisition and operations. If the loan is not repaid
on or before April 15, 2021 the loan amount will be subject to default interest on the amount then outstanding of ten percent
(10%) per month during the first 30 days of delinquency, fifteen percent (15%) per month during the 31 to 60 days of delinquency,
twenty percent (20%) per month during the 61 to 90 days of delinquency (the Default Interest). If the loan amount
remains unpaid after 90 days the lender, at its option, will be entitled to a default payment of one hundred fifty-nine percent
(159%) of the then outstanding loan amount inclusive of the Default Interest. On September 25, 2017, Cronus paid on behalf of
the Company $65 for operating costs of the Company.</t>
  </si>
  <si>
    <t>Related party transactions</t>
  </si>
  <si>
    <t>7. Related party transactions</t>
  </si>
  <si>
    <t>Employment
Agreements On
April 2, 2014, Mr. Gene Gregorio was appointed the Companys President, Chief Executive Officer, Chief Financial Officer
and sole Director. On April 20, 2014, the Company agreed to issue Mr. Gregorio 1,000,000 (250,000 presplit) restricted shares
of the Companys Common Stock, valued at $25,000, based on the market close, as compensation for his services for an initial
term of one year (the April 20 th In
addition, if during the term of the April 20 th On
April 14, 2015, the April 20 th th On
August 9, 2016, the Company issued Mr. Gregorio the agreed 1,000,000 restricted shares of the Companys Common Stock for
services rendered during the period April 21, 2015 to April 20, 2016. Madison-IL On
March 31, 2017, the Company forgave the intercompany debt between Madison Ventures, Inc. and Madison-IL Ltd which aggregated $231,850.
The Company, established Madison-IL on July 9, 2015 as a wholly-owned subsidiary, incorporated under the laws of the country of
Israel to address the Companys requirement for an Israeli company to operate and hold the assets associated with Ocure
License. Following the Companys January 4, 2017 decision to terminate the Ocure License and to dissolve or liquidate Madison-IL,
by consent action of a majority of the Companys shareholders, Madison Ventures negotiated the sale of Madison-IL to Pompeii
Finance, a shareholder of the Company, on April 1, 2017 for $100 which was deducted from the funds owed to Pompeii for related
party advances. See Note 5. Pompeii assumes the remaining assets and liabilities of Madison-IL which on March 31, 2017 aggregated
23,844 NIL and 250,996 NIL or approximately $6,566 and $69,115, respectively. On April 1, 2017, the Company recognized a net gain
from the sale of Madison-IL of $48,911 ($62,549 of net liabilities eliminated, offset by $13,738 of other comprehensive losses
from prior period foreign translation adjustments and $100 of proceeds received).</t>
  </si>
  <si>
    <t>Capital stock</t>
  </si>
  <si>
    <t>8. Capital stock</t>
  </si>
  <si>
    <t>The
Companys capitalization is 300,000,000 shares of common stock, with a par value of $0.001 per share, with 29,400,000 shares
issued and outstanding at September 30, 2017 and March 31, 2017. On April 11, 2016, the Company effected a four for one forward
stock split of our i) authorized and ii) issued and outstanding shares of common stock. All share information has been restated
for all periods presented giving retroactive effect of the April 11, 2016 four to one forward stock split. Prior to the forward
stock split the Company had 75,000,000 authorized shares of common stock, with a par value of $0.001 per share and 7,100,000 shares
issued and outstanding at March 31, 2016. As
of March 31, 2017 and 2016, the Company has not granted any stock options or stock warrants.</t>
  </si>
  <si>
    <t>Subsequent Events</t>
  </si>
  <si>
    <t>9. Subsequent Events</t>
  </si>
  <si>
    <t>On
February 7, 2018, Morpheus Financial Corporation Limited, a shareholder of the Company, advanced the Company $20,538 (advanced
as 25,735 CND) to pay operating costs. On
April 23, 2018, the Company entered into a Plan of Reorganization and Agreement of Securities Exchange (the Agreement)
with Firetainment Inc. (Firetainment), a Florida Corporation. The Agreement will result in the merger of Firetainment
into Madison Ventures with the corporation to survive as Firetainment Inc. Pursuant to the Agreement the Company agreed to issue
Firetainment two hundred million (200,000,000) common shares in exchange for all of the shares of Firetainment. This issuance
will result in a change in control of the Company. Under the Agreement, upon execution, Firetainment received the immediate right
to the appointment of the directors and officers of the surviving corporation by the resignation of the existing sole director
and officer of the Company and the simultaneous appointment of its own designee being the newly appointed sole director and officer.
The closing of the Agreement will take place upon the delivery and completion of Firetainment audited statements for the period
ending March 31, 2018, unless another time or date, or both, are agreed to in writing by the parties. Also on April 23, 2018, the Board
of Directors appointed William Shawn Clark as our Chief Executive Officer, Chief Financial Officer, Secretary and Treasurer as
well as our Sole Director. Concurrent with Mr. Clarks appointment, Eugenio Gregorio resigned as Chief Executive Officer,
Chief Financial Officer, Secretary and Treasurer as well as our Sole Director. Mr. Clark, the Chief Executive Officer of Firetainment,
is now our sole officer and director.</t>
  </si>
  <si>
    <t>Nature of operations (Policies)</t>
  </si>
  <si>
    <t>Nature Of Operations Policies</t>
  </si>
  <si>
    <t>Use of Estimates and Assumptions</t>
  </si>
  <si>
    <t xml:space="preserve">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t>
  </si>
  <si>
    <t>Share-based Compensation</t>
  </si>
  <si>
    <t>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t>
  </si>
  <si>
    <t>Recent Accounting Pronouncements</t>
  </si>
  <si>
    <t>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Due to related parties (Tables)</t>
  </si>
  <si>
    <t>Due To Related Parties Tables</t>
  </si>
  <si>
    <t xml:space="preserve">September
30, March
31,
2017 2017
Balance
at beginning of period $ 236,942 $ 213,442
Funds
advanced 15,000 23,500
Funds
repaid 100 -
Funds
forgiven - -
Balance
at end of period $ 251,842 $ 236,942 </t>
  </si>
  <si>
    <t>Long-term debt due to related party (Tables)</t>
  </si>
  <si>
    <t>Long-term Debt Due To Related Party Tables</t>
  </si>
  <si>
    <t>Long term debt</t>
  </si>
  <si>
    <t xml:space="preserve">September
30, March
31,
2017 2017
Balance
at beginning of period $ 110,000 $ -
Funds
advanced 65 110,000
Funds
repaid - -
Balance
at end of period $ 110,065 $ 110,000 </t>
  </si>
  <si>
    <t>Nature of operations (Details Narrative) - USD ($)</t>
  </si>
  <si>
    <t>Nature Of Operations Details Narrative</t>
  </si>
  <si>
    <t>State of incorporation</t>
  </si>
  <si>
    <t>State of Nevada</t>
  </si>
  <si>
    <t>Date of incorporation</t>
  </si>
  <si>
    <t>Sep. 14,
		2009</t>
  </si>
  <si>
    <t>Going concern (Details Narrative) - USD ($)</t>
  </si>
  <si>
    <t>Going Concern Details Narrative</t>
  </si>
  <si>
    <t>Investment in technology license (Details Narrative) - USD ($)</t>
  </si>
  <si>
    <t>12 Months Ended</t>
  </si>
  <si>
    <t>Mar. 31, 2016</t>
  </si>
  <si>
    <t>Jun. 30, 2017</t>
  </si>
  <si>
    <t>Apr. 08, 2016</t>
  </si>
  <si>
    <t>Advance for commercialization of the licensed technology</t>
  </si>
  <si>
    <t>Fees paid for commercialization licensed technology</t>
  </si>
  <si>
    <t>Default of the first tranche aggregate payment</t>
  </si>
  <si>
    <t>Common stock, purchase price per share</t>
  </si>
  <si>
    <t>Ocure royalties payable, percentage</t>
  </si>
  <si>
    <t>5.00%</t>
  </si>
  <si>
    <t>Ocure cash payble, percentage</t>
  </si>
  <si>
    <t>20.00%</t>
  </si>
  <si>
    <t>License Agreement [Member]</t>
  </si>
  <si>
    <t>Advance for commercialization of the licensed technology description</t>
  </si>
  <si>
    <t>Licensed
Technology, payable according to the following schedule:
· $10,000
upon execution of the Letter of Intent (paid February 27, 2015 to Ocure),
· $90,000
at the later of May 11, 2015 or the final signing date of the License Agreement (the Effective Date),
· $50,000
on or before March 4, 2016, and
· $100,000
on or before April 8, 2016 (collectively, the First $250,000 Tranche).</t>
  </si>
  <si>
    <t>Purchase of common stock, shares</t>
  </si>
  <si>
    <t>Purchase of common stock, presplit shares</t>
  </si>
  <si>
    <t>Incentive stock option, percentage</t>
  </si>
  <si>
    <t>Right to purchase of common stock shares, description</t>
  </si>
  <si>
    <t>The
right to purchase an aggregate of 7,100,000 (1,775,000 presplit) shares of the Company’s Common Stock expired unexercised
and the Company has not established an incentive stock option plan.</t>
  </si>
  <si>
    <t>License Agreement One [Member]</t>
  </si>
  <si>
    <t>Second $250,000
tranche, payable as follows:
· $100,000
on or before August 12, 2016,
· $100,000
on or before September 23, 2016, and
· $50,000
on or before October 28, 2016.</t>
  </si>
  <si>
    <t>Due to related parties (Details) - USD ($)</t>
  </si>
  <si>
    <t>Due To Related Parties Details</t>
  </si>
  <si>
    <t>Balance at beginning of period</t>
  </si>
  <si>
    <t>Funds advanced</t>
  </si>
  <si>
    <t>Funds repaid</t>
  </si>
  <si>
    <t>Funds forgiven</t>
  </si>
  <si>
    <t>Balance at end of period</t>
  </si>
  <si>
    <t>Due to related parties (Details Narrative) - USD ($)</t>
  </si>
  <si>
    <t>Feb. 07, 2018</t>
  </si>
  <si>
    <t>Sep. 05, 2017</t>
  </si>
  <si>
    <t>Mar. 30, 2017</t>
  </si>
  <si>
    <t>Feb. 07, 2017</t>
  </si>
  <si>
    <t>Nov. 10, 2016</t>
  </si>
  <si>
    <t>Aug. 11, 2016</t>
  </si>
  <si>
    <t>Mar. 17, 2016</t>
  </si>
  <si>
    <t>Mar. 07, 2016</t>
  </si>
  <si>
    <t>Feb. 20, 2016</t>
  </si>
  <si>
    <t>Feb. 13, 2016</t>
  </si>
  <si>
    <t>Jan. 15, 2016</t>
  </si>
  <si>
    <t>Jan. 06, 2016</t>
  </si>
  <si>
    <t>Jan. 04, 2016</t>
  </si>
  <si>
    <t>Dec. 24, 2015</t>
  </si>
  <si>
    <t>Dec. 03, 2015</t>
  </si>
  <si>
    <t>Nov. 17, 2015</t>
  </si>
  <si>
    <t>Aug. 13, 2015</t>
  </si>
  <si>
    <t>Jul. 06, 2015</t>
  </si>
  <si>
    <t>Jun. 30, 2015</t>
  </si>
  <si>
    <t>Jun. 17, 2015</t>
  </si>
  <si>
    <t>May 16, 2015</t>
  </si>
  <si>
    <t>Mar. 05, 2015</t>
  </si>
  <si>
    <t>Feb. 27, 2015</t>
  </si>
  <si>
    <t>Jan. 23, 2015</t>
  </si>
  <si>
    <t>Nov. 13, 2014</t>
  </si>
  <si>
    <t>Nov. 12, 2014</t>
  </si>
  <si>
    <t>Aug. 12, 2014</t>
  </si>
  <si>
    <t>Jul. 10, 2014</t>
  </si>
  <si>
    <t>Jul. 08, 2014</t>
  </si>
  <si>
    <t>Jul. 03, 2014</t>
  </si>
  <si>
    <t>Advance of additional funds, description</t>
  </si>
  <si>
    <t>The shareholder, if requested by the Company, agreed to advance additional funds to the Company up to a maximum of $250,000 subject to certain timing limitation as defined.</t>
  </si>
  <si>
    <t>Due to related party</t>
  </si>
  <si>
    <t>Pompeii Finance [Member]</t>
  </si>
  <si>
    <t>Pompeii Finance [Member] | April 1, 2017 [Member]</t>
  </si>
  <si>
    <t>Adjustment of negotiated sale amount</t>
  </si>
  <si>
    <t>Ecogenics Limited [Member]</t>
  </si>
  <si>
    <t>Morpheus Financial Corporation Limited [Member]</t>
  </si>
  <si>
    <t>Morpheus Financial Corporation Limited [Member] | Subsequent Event [Member]</t>
  </si>
  <si>
    <t>Long-term debt due to related party (Details) - USD ($)</t>
  </si>
  <si>
    <t>Long-term Debt Due To Related Party Details</t>
  </si>
  <si>
    <t>Long-term debt due to related party (Details Narrative) - Cronus Overseas Corporation [Member]</t>
  </si>
  <si>
    <t>1 Months Ended</t>
  </si>
  <si>
    <t>Apr. 18, 2016USD ($)</t>
  </si>
  <si>
    <t>Long-term debt</t>
  </si>
  <si>
    <t>Default interest description</t>
  </si>
  <si>
    <t>If the loan
is not repaid on or before April 15, 2021 the loan amount will be subject to default interest on the amount then outstanding of
ten percent (10%) per month during the first 30 days of delinquency, fifteen percent (15%) per month during the 31 to 60 days
of delinquency, twenty percent (20%) per month during the 61 to 90 days of delinquency (the Default Interest). If
the loan amount remains unpaid after 90 days the lender, at its option, will be entitled to a default payment of one hundred fifty-nine
percent (159%) of the then outstanding loan amount inclusive of the Default Interest.</t>
  </si>
  <si>
    <t>Related party transactions (Details Narrative) - USD ($)</t>
  </si>
  <si>
    <t>Aug. 09, 2016</t>
  </si>
  <si>
    <t>Apr. 14, 2015</t>
  </si>
  <si>
    <t>Mar. 31, 2015</t>
  </si>
  <si>
    <t>Apr. 20, 2014</t>
  </si>
  <si>
    <t>Net liabilities</t>
  </si>
  <si>
    <t>Pompeii Finance [Member] | Madison-IL Ltd [Member]</t>
  </si>
  <si>
    <t>Business acquisition remaining assets</t>
  </si>
  <si>
    <t>Business acquisition remaining liabilities</t>
  </si>
  <si>
    <t>Pompeii Finance [Member] | Madison-IL Ltd [Member] | April 1, 2017 [Member]</t>
  </si>
  <si>
    <t>Business combination net gain from sale</t>
  </si>
  <si>
    <t>Foreign translation adjustments</t>
  </si>
  <si>
    <t>Madison Ventures, Inc [Member] | Madison-IL Ltd [Member]</t>
  </si>
  <si>
    <t>Forgiveness of debt</t>
  </si>
  <si>
    <t>Mr. Gene Gregorio [Member]</t>
  </si>
  <si>
    <t>Common stock restricted shares</t>
  </si>
  <si>
    <t>Common stock restricted shares presplit</t>
  </si>
  <si>
    <t>Value of restricted shares</t>
  </si>
  <si>
    <t>Stock option investing period description</t>
  </si>
  <si>
    <t>In
addition, if during the term of the April 20th Agreement Mr. Gregorios direct efforts result in a consummated financing for the
Company he shall be paid a 5.0% fee on such financing received by the Company, at his option, as either cash or shares of Companys
Common Stock at the offering price. Additionally, the Company will grant Mr. Gregorio a 2 year stock option priced at the current
market trading price equal to 5% of the aggregate shares issued to investors within the financing.</t>
  </si>
  <si>
    <t>Mr. Gregorio [Member]</t>
  </si>
  <si>
    <t>Shares issued for service</t>
  </si>
  <si>
    <t>Capital stock (Details Narrative) - $ / shares</t>
  </si>
  <si>
    <t>Apr. 11, 2016</t>
  </si>
  <si>
    <t>Forward stock split [Member]</t>
  </si>
  <si>
    <t>Stock split</t>
  </si>
  <si>
    <t>four for one</t>
  </si>
  <si>
    <t>Subsequent Event (Details Narrative) - USD ($)</t>
  </si>
  <si>
    <t>Apr. 23, 2018</t>
  </si>
  <si>
    <t>Subsequent Event [Member] | Morpheus Financial Corporation Limited [Member]</t>
  </si>
  <si>
    <t>Subsequent Event [Member] | Securities Exchange Agreement [Member] | Firetainment Inc [Member]</t>
  </si>
  <si>
    <t>Common shares exchange upon execution under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9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9400000</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v>
      </c>
      <c r="B1" s="2" t="s">
        <v>1</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v>
      </c>
      <c r="B1" s="2" t="s">
        <v>1</v>
      </c>
    </row>
    <row r="2" spans="1:2">
      <c r="B2" s="2" t="s">
        <v>2</v>
      </c>
    </row>
    <row r="3" spans="1:2">
      <c r="A3" s="3" t="s">
        <v>122</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2</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2</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3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162</v>
      </c>
      <c r="B1" s="2" t="s">
        <v>55</v>
      </c>
      <c r="D1" s="2" t="s">
        <v>1</v>
      </c>
    </row>
    <row r="2" spans="1:5">
      <c r="B2" s="2" t="s">
        <v>2</v>
      </c>
      <c r="C2" s="2" t="s">
        <v>56</v>
      </c>
      <c r="D2" s="2" t="s">
        <v>2</v>
      </c>
      <c r="E2" s="2" t="s">
        <v>56</v>
      </c>
    </row>
    <row r="3" spans="1:5">
      <c r="A3" s="3" t="s">
        <v>163</v>
      </c>
    </row>
    <row r="4" spans="1:5">
      <c r="A4" s="4" t="s">
        <v>164</v>
      </c>
      <c r="D4" s="4" t="s">
        <v>165</v>
      </c>
    </row>
    <row r="5" spans="1:5">
      <c r="A5" s="4" t="s">
        <v>166</v>
      </c>
      <c r="D5" s="4" t="s">
        <v>167</v>
      </c>
    </row>
    <row r="6" spans="1:5">
      <c r="A6" s="4" t="s">
        <v>62</v>
      </c>
      <c r="B6" s="4" t="s">
        <v>34</v>
      </c>
      <c r="C6" s="7" t="n">
        <v>244904</v>
      </c>
      <c r="D6" s="4" t="s">
        <v>34</v>
      </c>
      <c r="E6" s="7" t="n">
        <v>24490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04</v>
      </c>
      <c r="C3" s="7" t="n">
        <v>8639</v>
      </c>
    </row>
    <row r="4" spans="1:3">
      <c r="A4" s="4" t="s">
        <v>30</v>
      </c>
      <c r="B4" s="5" t="n">
        <v>1404</v>
      </c>
      <c r="C4" s="5" t="n">
        <v>8639</v>
      </c>
    </row>
    <row r="5" spans="1:3">
      <c r="A5" s="3" t="s">
        <v>31</v>
      </c>
    </row>
    <row r="6" spans="1:3">
      <c r="A6" s="4" t="s">
        <v>32</v>
      </c>
      <c r="B6" s="5" t="n">
        <v>12803</v>
      </c>
      <c r="C6" s="5" t="n">
        <v>77274</v>
      </c>
    </row>
    <row r="7" spans="1:3">
      <c r="A7" s="4" t="s">
        <v>33</v>
      </c>
      <c r="B7" s="4" t="s">
        <v>34</v>
      </c>
      <c r="C7" s="5" t="n">
        <v>6192</v>
      </c>
    </row>
    <row r="8" spans="1:3">
      <c r="A8" s="4" t="s">
        <v>35</v>
      </c>
      <c r="B8" s="5" t="n">
        <v>251842</v>
      </c>
      <c r="C8" s="5" t="n">
        <v>236942</v>
      </c>
    </row>
    <row r="9" spans="1:3">
      <c r="A9" s="4" t="s">
        <v>36</v>
      </c>
      <c r="B9" s="5" t="n">
        <v>264645</v>
      </c>
      <c r="C9" s="5" t="n">
        <v>320408</v>
      </c>
    </row>
    <row r="10" spans="1:3">
      <c r="A10" s="3" t="s">
        <v>37</v>
      </c>
    </row>
    <row r="11" spans="1:3">
      <c r="A11" s="4" t="s">
        <v>38</v>
      </c>
      <c r="B11" s="5" t="n">
        <v>110065</v>
      </c>
      <c r="C11" s="5" t="n">
        <v>110000</v>
      </c>
    </row>
    <row r="12" spans="1:3">
      <c r="A12" s="4" t="s">
        <v>39</v>
      </c>
      <c r="B12" s="5" t="n">
        <v>110065</v>
      </c>
      <c r="C12" s="5" t="n">
        <v>110000</v>
      </c>
    </row>
    <row r="13" spans="1:3">
      <c r="A13" s="4" t="s">
        <v>40</v>
      </c>
      <c r="B13" s="5" t="n">
        <v>374710</v>
      </c>
      <c r="C13" s="5" t="n">
        <v>430408</v>
      </c>
    </row>
    <row r="14" spans="1:3">
      <c r="A14" s="3" t="s">
        <v>41</v>
      </c>
    </row>
    <row r="15" spans="1:3">
      <c r="A15" s="4" t="s">
        <v>42</v>
      </c>
      <c r="B15" s="5" t="n">
        <v>29400</v>
      </c>
      <c r="C15" s="5" t="n">
        <v>29400</v>
      </c>
    </row>
    <row r="16" spans="1:3">
      <c r="A16" s="4" t="s">
        <v>43</v>
      </c>
      <c r="B16" s="5" t="n">
        <v>78100</v>
      </c>
      <c r="C16" s="5" t="n">
        <v>78100</v>
      </c>
    </row>
    <row r="17" spans="1:3">
      <c r="A17" s="4" t="s">
        <v>44</v>
      </c>
      <c r="B17" s="5" t="n">
        <v>-480806</v>
      </c>
      <c r="C17" s="5" t="n">
        <v>-515531</v>
      </c>
    </row>
    <row r="18" spans="1:3">
      <c r="A18" s="4" t="s">
        <v>45</v>
      </c>
      <c r="B18" s="4" t="s">
        <v>34</v>
      </c>
      <c r="C18" s="5" t="n">
        <v>-13738</v>
      </c>
    </row>
    <row r="19" spans="1:3">
      <c r="A19" s="4" t="s">
        <v>46</v>
      </c>
      <c r="B19" s="5" t="n">
        <v>-373306</v>
      </c>
      <c r="C19" s="5" t="n">
        <v>-421769</v>
      </c>
    </row>
    <row r="20" spans="1:3">
      <c r="A20" s="4" t="s">
        <v>47</v>
      </c>
      <c r="B20" s="7" t="n">
        <v>1404</v>
      </c>
      <c r="C20" s="7" t="n">
        <v>8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8</v>
      </c>
      <c r="B1" s="2" t="s">
        <v>2</v>
      </c>
      <c r="C1" s="2" t="s">
        <v>27</v>
      </c>
    </row>
    <row r="2" spans="1:3">
      <c r="A2" s="3" t="s">
        <v>169</v>
      </c>
    </row>
    <row r="3" spans="1:3">
      <c r="A3" s="4" t="s">
        <v>44</v>
      </c>
      <c r="B3" s="7" t="n">
        <v>-480806</v>
      </c>
      <c r="C3" s="7" t="n">
        <v>-5155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80"/>
    <col customWidth="1" max="5" min="5" width="14"/>
    <col customWidth="1" max="6" min="6" width="16"/>
    <col customWidth="1" max="7" min="7" width="80"/>
    <col customWidth="1" max="8" min="8" width="14"/>
    <col customWidth="1" max="9" min="9" width="14"/>
  </cols>
  <sheetData>
    <row r="1" spans="1:9">
      <c r="A1" s="1" t="s">
        <v>170</v>
      </c>
      <c r="B1" s="2" t="s">
        <v>55</v>
      </c>
      <c r="D1" s="2" t="s">
        <v>1</v>
      </c>
      <c r="F1" s="2" t="s">
        <v>171</v>
      </c>
    </row>
    <row r="2" spans="1:9">
      <c r="B2" s="2" t="s">
        <v>2</v>
      </c>
      <c r="C2" s="2" t="s">
        <v>56</v>
      </c>
      <c r="D2" s="2" t="s">
        <v>2</v>
      </c>
      <c r="E2" s="2" t="s">
        <v>56</v>
      </c>
      <c r="F2" s="2" t="s">
        <v>27</v>
      </c>
      <c r="G2" s="2" t="s">
        <v>172</v>
      </c>
      <c r="H2" s="2" t="s">
        <v>173</v>
      </c>
      <c r="I2" s="2" t="s">
        <v>174</v>
      </c>
    </row>
    <row r="3" spans="1:9">
      <c r="A3" s="4" t="s">
        <v>175</v>
      </c>
      <c r="F3" s="7" t="n">
        <v>221850</v>
      </c>
    </row>
    <row r="4" spans="1:9">
      <c r="A4" s="4" t="s">
        <v>176</v>
      </c>
      <c r="F4" s="7" t="n">
        <v>10000</v>
      </c>
    </row>
    <row r="5" spans="1:9">
      <c r="A5" s="4" t="s">
        <v>177</v>
      </c>
      <c r="I5" s="7" t="n">
        <v>250000</v>
      </c>
    </row>
    <row r="6" spans="1:9">
      <c r="A6" s="4" t="s">
        <v>62</v>
      </c>
      <c r="B6" s="4" t="s">
        <v>34</v>
      </c>
      <c r="C6" s="7" t="n">
        <v>244904</v>
      </c>
      <c r="D6" s="4" t="s">
        <v>34</v>
      </c>
      <c r="E6" s="7" t="n">
        <v>244904</v>
      </c>
    </row>
    <row r="7" spans="1:9">
      <c r="A7" s="4" t="s">
        <v>178</v>
      </c>
      <c r="B7" s="8" t="n">
        <v>0.001</v>
      </c>
      <c r="D7" s="8" t="n">
        <v>0.001</v>
      </c>
      <c r="F7" s="8" t="n">
        <v>0.001</v>
      </c>
    </row>
    <row r="8" spans="1:9">
      <c r="A8" s="4" t="s">
        <v>179</v>
      </c>
      <c r="D8" s="4" t="s">
        <v>180</v>
      </c>
    </row>
    <row r="9" spans="1:9">
      <c r="A9" s="4" t="s">
        <v>181</v>
      </c>
      <c r="D9" s="4" t="s">
        <v>182</v>
      </c>
    </row>
    <row r="10" spans="1:9">
      <c r="A10" s="4" t="s">
        <v>183</v>
      </c>
    </row>
    <row r="11" spans="1:9">
      <c r="A11" s="4" t="s">
        <v>175</v>
      </c>
      <c r="B11" s="7" t="n">
        <v>250000</v>
      </c>
      <c r="D11" s="7" t="n">
        <v>250000</v>
      </c>
    </row>
    <row r="12" spans="1:9">
      <c r="A12" s="4" t="s">
        <v>184</v>
      </c>
      <c r="D12" s="4" t="s">
        <v>185</v>
      </c>
    </row>
    <row r="13" spans="1:9">
      <c r="A13" s="4" t="s">
        <v>131</v>
      </c>
      <c r="F13" s="7" t="n">
        <v>266722</v>
      </c>
    </row>
    <row r="14" spans="1:9">
      <c r="A14" s="4" t="s">
        <v>62</v>
      </c>
      <c r="F14" s="7" t="n">
        <v>266722</v>
      </c>
    </row>
    <row r="15" spans="1:9">
      <c r="A15" s="4" t="s">
        <v>186</v>
      </c>
      <c r="G15" s="5" t="n">
        <v>7100000</v>
      </c>
    </row>
    <row r="16" spans="1:9">
      <c r="A16" s="4" t="s">
        <v>187</v>
      </c>
      <c r="G16" s="5" t="n">
        <v>1775000</v>
      </c>
    </row>
    <row r="17" spans="1:9">
      <c r="A17" s="4" t="s">
        <v>178</v>
      </c>
      <c r="G17" s="8" t="n">
        <v>0.001</v>
      </c>
    </row>
    <row r="18" spans="1:9">
      <c r="A18" s="4" t="s">
        <v>188</v>
      </c>
      <c r="G18" s="4" t="s">
        <v>182</v>
      </c>
    </row>
    <row r="19" spans="1:9">
      <c r="A19" s="4" t="s">
        <v>189</v>
      </c>
      <c r="G19" s="4" t="s">
        <v>190</v>
      </c>
    </row>
    <row r="20" spans="1:9">
      <c r="A20" s="4" t="s">
        <v>191</v>
      </c>
    </row>
    <row r="21" spans="1:9">
      <c r="A21" s="4" t="s">
        <v>175</v>
      </c>
      <c r="H21" s="7" t="n">
        <v>250000</v>
      </c>
    </row>
    <row r="22" spans="1:9">
      <c r="A22" s="4" t="s">
        <v>184</v>
      </c>
      <c r="D22" s="4" t="s">
        <v>192</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193</v>
      </c>
      <c r="B1" s="2" t="s">
        <v>1</v>
      </c>
      <c r="C1" s="2" t="s">
        <v>171</v>
      </c>
    </row>
    <row r="2" spans="1:3">
      <c r="B2" s="2" t="s">
        <v>2</v>
      </c>
      <c r="C2" s="2" t="s">
        <v>27</v>
      </c>
    </row>
    <row r="3" spans="1:3">
      <c r="A3" s="3" t="s">
        <v>194</v>
      </c>
    </row>
    <row r="4" spans="1:3">
      <c r="A4" s="4" t="s">
        <v>195</v>
      </c>
      <c r="B4" s="7" t="n">
        <v>236942</v>
      </c>
      <c r="C4" s="7" t="n">
        <v>213442</v>
      </c>
    </row>
    <row r="5" spans="1:3">
      <c r="A5" s="4" t="s">
        <v>196</v>
      </c>
      <c r="B5" s="5" t="n">
        <v>15000</v>
      </c>
      <c r="C5" s="5" t="n">
        <v>23500</v>
      </c>
    </row>
    <row r="6" spans="1:3">
      <c r="A6" s="4" t="s">
        <v>197</v>
      </c>
      <c r="B6" s="5" t="n">
        <v>100</v>
      </c>
      <c r="C6" s="4" t="s">
        <v>34</v>
      </c>
    </row>
    <row r="7" spans="1:3">
      <c r="A7" s="4" t="s">
        <v>198</v>
      </c>
      <c r="B7" s="4" t="s">
        <v>34</v>
      </c>
      <c r="C7" s="4" t="s">
        <v>34</v>
      </c>
    </row>
    <row r="8" spans="1:3">
      <c r="A8" s="4" t="s">
        <v>199</v>
      </c>
      <c r="B8" s="7" t="n">
        <v>251842</v>
      </c>
      <c r="C8" s="7" t="n">
        <v>2369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AH1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200</v>
      </c>
      <c r="B1" s="2" t="s">
        <v>1</v>
      </c>
    </row>
    <row r="2" spans="1:34">
      <c r="B2" s="2" t="s">
        <v>2</v>
      </c>
      <c r="C2" s="2" t="s">
        <v>201</v>
      </c>
      <c r="D2" s="2" t="s">
        <v>202</v>
      </c>
      <c r="E2" s="2" t="s">
        <v>27</v>
      </c>
      <c r="F2" s="2" t="s">
        <v>203</v>
      </c>
      <c r="G2" s="2" t="s">
        <v>204</v>
      </c>
      <c r="H2" s="2" t="s">
        <v>205</v>
      </c>
      <c r="I2" s="2" t="s">
        <v>206</v>
      </c>
      <c r="J2" s="2" t="s">
        <v>172</v>
      </c>
      <c r="K2" s="2" t="s">
        <v>207</v>
      </c>
      <c r="L2" s="2" t="s">
        <v>208</v>
      </c>
      <c r="M2" s="2" t="s">
        <v>209</v>
      </c>
      <c r="N2" s="2" t="s">
        <v>210</v>
      </c>
      <c r="O2" s="2" t="s">
        <v>211</v>
      </c>
      <c r="P2" s="2" t="s">
        <v>212</v>
      </c>
      <c r="Q2" s="2" t="s">
        <v>213</v>
      </c>
      <c r="R2" s="2" t="s">
        <v>214</v>
      </c>
      <c r="S2" s="2" t="s">
        <v>215</v>
      </c>
      <c r="T2" s="2" t="s">
        <v>216</v>
      </c>
      <c r="U2" s="2" t="s">
        <v>217</v>
      </c>
      <c r="V2" s="2" t="s">
        <v>218</v>
      </c>
      <c r="W2" s="2" t="s">
        <v>219</v>
      </c>
      <c r="X2" s="2" t="s">
        <v>220</v>
      </c>
      <c r="Y2" s="2" t="s">
        <v>221</v>
      </c>
      <c r="Z2" s="2" t="s">
        <v>222</v>
      </c>
      <c r="AA2" s="2" t="s">
        <v>223</v>
      </c>
      <c r="AB2" s="2" t="s">
        <v>224</v>
      </c>
      <c r="AC2" s="2" t="s">
        <v>225</v>
      </c>
      <c r="AD2" s="2" t="s">
        <v>226</v>
      </c>
      <c r="AE2" s="2" t="s">
        <v>227</v>
      </c>
      <c r="AF2" s="2" t="s">
        <v>228</v>
      </c>
      <c r="AG2" s="2" t="s">
        <v>229</v>
      </c>
      <c r="AH2" s="2" t="s">
        <v>230</v>
      </c>
    </row>
    <row r="3" spans="1:34">
      <c r="A3" s="4" t="s">
        <v>231</v>
      </c>
      <c r="B3" s="4" t="s">
        <v>232</v>
      </c>
    </row>
    <row r="4" spans="1:34">
      <c r="A4" s="4" t="s">
        <v>233</v>
      </c>
      <c r="B4" s="7" t="n">
        <v>251842</v>
      </c>
      <c r="E4" s="7" t="n">
        <v>236942</v>
      </c>
      <c r="J4" s="7" t="n">
        <v>213442</v>
      </c>
    </row>
    <row r="5" spans="1:34">
      <c r="A5" s="4" t="s">
        <v>234</v>
      </c>
    </row>
    <row r="6" spans="1:34">
      <c r="A6" s="4" t="s">
        <v>233</v>
      </c>
      <c r="H6" s="7" t="n">
        <v>5250</v>
      </c>
      <c r="I6" s="7" t="n">
        <v>6500</v>
      </c>
    </row>
    <row r="7" spans="1:34">
      <c r="A7" s="4" t="s">
        <v>235</v>
      </c>
    </row>
    <row r="8" spans="1:34">
      <c r="A8" s="4" t="s">
        <v>236</v>
      </c>
      <c r="B8" s="5" t="n">
        <v>100</v>
      </c>
    </row>
    <row r="9" spans="1:34">
      <c r="A9" s="4" t="s">
        <v>237</v>
      </c>
    </row>
    <row r="10" spans="1:34">
      <c r="A10" s="4" t="s">
        <v>233</v>
      </c>
      <c r="B10" s="7" t="n">
        <v>114406</v>
      </c>
      <c r="K10" s="7" t="n">
        <v>50000</v>
      </c>
      <c r="L10" s="7" t="n">
        <v>3300</v>
      </c>
      <c r="M10" s="7" t="n">
        <v>5000</v>
      </c>
      <c r="N10" s="7" t="n">
        <v>961</v>
      </c>
      <c r="T10" s="7" t="n">
        <v>2041</v>
      </c>
      <c r="U10" s="7" t="n">
        <v>3000</v>
      </c>
      <c r="V10" s="7" t="n">
        <v>5000</v>
      </c>
      <c r="W10" s="7" t="n">
        <v>1083</v>
      </c>
      <c r="X10" s="7" t="n">
        <v>2755</v>
      </c>
      <c r="Y10" s="7" t="n">
        <v>4093</v>
      </c>
      <c r="Z10" s="7" t="n">
        <v>3525</v>
      </c>
      <c r="AA10" s="7" t="n">
        <v>10000</v>
      </c>
      <c r="AB10" s="7" t="n">
        <v>2000</v>
      </c>
      <c r="AC10" s="7" t="n">
        <v>1763</v>
      </c>
      <c r="AD10" s="7" t="n">
        <v>2000</v>
      </c>
      <c r="AE10" s="7" t="n">
        <v>2000</v>
      </c>
      <c r="AF10" s="7" t="n">
        <v>1460</v>
      </c>
      <c r="AG10" s="7" t="n">
        <v>775</v>
      </c>
      <c r="AH10" s="7" t="n">
        <v>2000</v>
      </c>
    </row>
    <row r="11" spans="1:34">
      <c r="A11" s="4" t="s">
        <v>238</v>
      </c>
    </row>
    <row r="12" spans="1:34">
      <c r="A12" s="4" t="s">
        <v>233</v>
      </c>
      <c r="D12" s="7" t="n">
        <v>15000</v>
      </c>
      <c r="E12" s="7" t="n">
        <v>122436</v>
      </c>
      <c r="F12" s="7" t="n">
        <v>3000</v>
      </c>
      <c r="G12" s="7" t="n">
        <v>5000</v>
      </c>
      <c r="H12" s="7" t="n">
        <v>3750</v>
      </c>
      <c r="O12" s="7" t="n">
        <v>49975</v>
      </c>
      <c r="P12" s="7" t="n">
        <v>8412</v>
      </c>
      <c r="Q12" s="7" t="n">
        <v>7326</v>
      </c>
      <c r="R12" s="7" t="n">
        <v>7500</v>
      </c>
      <c r="S12" s="7" t="n">
        <v>37473</v>
      </c>
    </row>
    <row r="13" spans="1:34">
      <c r="A13" s="4" t="s">
        <v>239</v>
      </c>
    </row>
    <row r="14" spans="1:34">
      <c r="A14" s="4" t="s">
        <v>233</v>
      </c>
      <c r="C14" s="7" t="n">
        <v>205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40</v>
      </c>
      <c r="B1" s="2" t="s">
        <v>1</v>
      </c>
      <c r="C1" s="2" t="s">
        <v>171</v>
      </c>
    </row>
    <row r="2" spans="1:3">
      <c r="B2" s="2" t="s">
        <v>2</v>
      </c>
      <c r="C2" s="2" t="s">
        <v>27</v>
      </c>
    </row>
    <row r="3" spans="1:3">
      <c r="A3" s="3" t="s">
        <v>241</v>
      </c>
    </row>
    <row r="4" spans="1:3">
      <c r="A4" s="4" t="s">
        <v>195</v>
      </c>
      <c r="B4" s="7" t="n">
        <v>110000</v>
      </c>
      <c r="C4" s="4" t="s">
        <v>34</v>
      </c>
    </row>
    <row r="5" spans="1:3">
      <c r="A5" s="4" t="s">
        <v>196</v>
      </c>
      <c r="B5" s="5" t="n">
        <v>65</v>
      </c>
      <c r="C5" s="5" t="n">
        <v>110000</v>
      </c>
    </row>
    <row r="6" spans="1:3">
      <c r="A6" s="4" t="s">
        <v>197</v>
      </c>
      <c r="B6" s="4" t="s">
        <v>34</v>
      </c>
      <c r="C6" s="4" t="s">
        <v>34</v>
      </c>
    </row>
    <row r="7" spans="1:3">
      <c r="A7" s="4" t="s">
        <v>199</v>
      </c>
      <c r="B7" s="7" t="n">
        <v>110065</v>
      </c>
      <c r="C7" s="7" t="n">
        <v>11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243</v>
      </c>
    </row>
    <row r="2" spans="1:2">
      <c r="B2" s="2" t="s">
        <v>244</v>
      </c>
    </row>
    <row r="3" spans="1:2">
      <c r="A3" s="4" t="s">
        <v>245</v>
      </c>
      <c r="B3" s="7" t="n">
        <v>110000</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248</v>
      </c>
      <c r="B1" s="2" t="s">
        <v>249</v>
      </c>
      <c r="C1" s="2" t="s">
        <v>250</v>
      </c>
      <c r="D1" s="2" t="s">
        <v>251</v>
      </c>
      <c r="E1" s="2" t="s">
        <v>252</v>
      </c>
      <c r="F1" s="2" t="s">
        <v>252</v>
      </c>
      <c r="G1" s="2" t="s">
        <v>2</v>
      </c>
      <c r="H1" s="2" t="s">
        <v>27</v>
      </c>
    </row>
    <row r="2" spans="1:8">
      <c r="A2" s="4" t="s">
        <v>253</v>
      </c>
      <c r="G2" s="7" t="n">
        <v>374710</v>
      </c>
      <c r="H2" s="7" t="n">
        <v>430408</v>
      </c>
    </row>
    <row r="3" spans="1:8">
      <c r="A3" s="4" t="s">
        <v>45</v>
      </c>
      <c r="G3" s="4" t="s">
        <v>34</v>
      </c>
      <c r="H3" s="5" t="n">
        <v>-13738</v>
      </c>
    </row>
    <row r="4" spans="1:8">
      <c r="A4" s="4" t="s">
        <v>235</v>
      </c>
    </row>
    <row r="5" spans="1:8">
      <c r="A5" s="4" t="s">
        <v>236</v>
      </c>
      <c r="G5" s="5" t="n">
        <v>100</v>
      </c>
    </row>
    <row r="6" spans="1:8">
      <c r="A6" s="4" t="s">
        <v>253</v>
      </c>
      <c r="G6" s="5" t="n">
        <v>62549</v>
      </c>
    </row>
    <row r="7" spans="1:8">
      <c r="A7" s="4" t="s">
        <v>254</v>
      </c>
    </row>
    <row r="8" spans="1:8">
      <c r="A8" s="4" t="s">
        <v>255</v>
      </c>
      <c r="H8" s="5" t="n">
        <v>6566</v>
      </c>
    </row>
    <row r="9" spans="1:8">
      <c r="A9" s="4" t="s">
        <v>256</v>
      </c>
      <c r="H9" s="5" t="n">
        <v>69115</v>
      </c>
    </row>
    <row r="10" spans="1:8">
      <c r="A10" s="4" t="s">
        <v>257</v>
      </c>
    </row>
    <row r="11" spans="1:8">
      <c r="A11" s="4" t="s">
        <v>258</v>
      </c>
      <c r="G11" s="5" t="n">
        <v>48911</v>
      </c>
    </row>
    <row r="12" spans="1:8">
      <c r="A12" s="4" t="s">
        <v>45</v>
      </c>
      <c r="G12" s="5" t="n">
        <v>13378</v>
      </c>
    </row>
    <row r="13" spans="1:8">
      <c r="A13" s="4" t="s">
        <v>259</v>
      </c>
      <c r="G13" s="7" t="n">
        <v>100</v>
      </c>
    </row>
    <row r="14" spans="1:8">
      <c r="A14" s="4" t="s">
        <v>260</v>
      </c>
    </row>
    <row r="15" spans="1:8">
      <c r="A15" s="4" t="s">
        <v>261</v>
      </c>
      <c r="H15" s="7" t="n">
        <v>231850</v>
      </c>
    </row>
    <row r="16" spans="1:8">
      <c r="A16" s="4" t="s">
        <v>262</v>
      </c>
    </row>
    <row r="17" spans="1:8">
      <c r="A17" s="4" t="s">
        <v>263</v>
      </c>
      <c r="C17" s="5" t="n">
        <v>1000000</v>
      </c>
      <c r="D17" s="5" t="n">
        <v>1000000</v>
      </c>
      <c r="F17" s="5" t="n">
        <v>1000000</v>
      </c>
    </row>
    <row r="18" spans="1:8">
      <c r="A18" s="4" t="s">
        <v>264</v>
      </c>
      <c r="F18" s="5" t="n">
        <v>250000</v>
      </c>
    </row>
    <row r="19" spans="1:8">
      <c r="A19" s="4" t="s">
        <v>265</v>
      </c>
      <c r="C19" s="7" t="n">
        <v>25000</v>
      </c>
      <c r="F19" s="7" t="n">
        <v>25000</v>
      </c>
    </row>
    <row r="20" spans="1:8">
      <c r="A20" s="4" t="s">
        <v>266</v>
      </c>
      <c r="E20" s="4" t="s">
        <v>267</v>
      </c>
    </row>
    <row r="21" spans="1:8">
      <c r="A21" s="4" t="s">
        <v>268</v>
      </c>
    </row>
    <row r="22" spans="1:8">
      <c r="A22" s="4" t="s">
        <v>269</v>
      </c>
      <c r="B22" s="5" t="n">
        <v>1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70</v>
      </c>
      <c r="B1" s="2" t="s">
        <v>271</v>
      </c>
      <c r="C1" s="2" t="s">
        <v>2</v>
      </c>
      <c r="D1" s="2" t="s">
        <v>27</v>
      </c>
      <c r="E1" s="2" t="s">
        <v>172</v>
      </c>
    </row>
    <row r="2" spans="1:5">
      <c r="A2" s="4" t="s">
        <v>50</v>
      </c>
      <c r="C2" s="8" t="n">
        <v>0.001</v>
      </c>
      <c r="D2" s="8" t="n">
        <v>0.001</v>
      </c>
    </row>
    <row r="3" spans="1:5">
      <c r="A3" s="4" t="s">
        <v>51</v>
      </c>
      <c r="C3" s="5" t="n">
        <v>300000000</v>
      </c>
      <c r="D3" s="5" t="n">
        <v>300000000</v>
      </c>
    </row>
    <row r="4" spans="1:5">
      <c r="A4" s="4" t="s">
        <v>52</v>
      </c>
      <c r="C4" s="5" t="n">
        <v>29400000</v>
      </c>
      <c r="D4" s="5" t="n">
        <v>29400000</v>
      </c>
    </row>
    <row r="5" spans="1:5">
      <c r="A5" s="4" t="s">
        <v>53</v>
      </c>
      <c r="C5" s="5" t="n">
        <v>29400000</v>
      </c>
      <c r="D5" s="5" t="n">
        <v>29400000</v>
      </c>
    </row>
    <row r="6" spans="1:5">
      <c r="A6" s="4" t="s">
        <v>272</v>
      </c>
    </row>
    <row r="7" spans="1:5">
      <c r="A7" s="4" t="s">
        <v>50</v>
      </c>
      <c r="E7" s="8" t="n">
        <v>0.001</v>
      </c>
    </row>
    <row r="8" spans="1:5">
      <c r="A8" s="4" t="s">
        <v>51</v>
      </c>
      <c r="E8" s="5" t="n">
        <v>75000000</v>
      </c>
    </row>
    <row r="9" spans="1:5">
      <c r="A9" s="4" t="s">
        <v>52</v>
      </c>
      <c r="E9" s="5" t="n">
        <v>7100000</v>
      </c>
    </row>
    <row r="10" spans="1:5">
      <c r="A10" s="4" t="s">
        <v>53</v>
      </c>
      <c r="E10" s="5" t="n">
        <v>7100000</v>
      </c>
    </row>
    <row r="11" spans="1:5">
      <c r="A11" s="4" t="s">
        <v>273</v>
      </c>
      <c r="B11" s="4" t="s">
        <v>2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75</v>
      </c>
      <c r="B1" s="2" t="s">
        <v>243</v>
      </c>
    </row>
    <row r="2" spans="1:15">
      <c r="B2" s="2" t="s">
        <v>276</v>
      </c>
      <c r="C2" s="2" t="s">
        <v>201</v>
      </c>
      <c r="D2" s="2" t="s">
        <v>2</v>
      </c>
      <c r="E2" s="2" t="s">
        <v>202</v>
      </c>
      <c r="F2" s="2" t="s">
        <v>27</v>
      </c>
      <c r="G2" s="2" t="s">
        <v>203</v>
      </c>
      <c r="H2" s="2" t="s">
        <v>204</v>
      </c>
      <c r="I2" s="2" t="s">
        <v>205</v>
      </c>
      <c r="J2" s="2" t="s">
        <v>172</v>
      </c>
      <c r="K2" s="2" t="s">
        <v>211</v>
      </c>
      <c r="L2" s="2" t="s">
        <v>212</v>
      </c>
      <c r="M2" s="2" t="s">
        <v>213</v>
      </c>
      <c r="N2" s="2" t="s">
        <v>214</v>
      </c>
      <c r="O2" s="2" t="s">
        <v>215</v>
      </c>
    </row>
    <row r="3" spans="1:15">
      <c r="A3" s="4" t="s">
        <v>233</v>
      </c>
      <c r="D3" s="7" t="n">
        <v>251842</v>
      </c>
      <c r="F3" s="7" t="n">
        <v>236942</v>
      </c>
      <c r="J3" s="7" t="n">
        <v>213442</v>
      </c>
    </row>
    <row r="4" spans="1:15">
      <c r="A4" s="4" t="s">
        <v>238</v>
      </c>
    </row>
    <row r="5" spans="1:15">
      <c r="A5" s="4" t="s">
        <v>233</v>
      </c>
      <c r="E5" s="7" t="n">
        <v>15000</v>
      </c>
      <c r="F5" s="7" t="n">
        <v>122436</v>
      </c>
      <c r="G5" s="7" t="n">
        <v>3000</v>
      </c>
      <c r="H5" s="7" t="n">
        <v>5000</v>
      </c>
      <c r="I5" s="7" t="n">
        <v>3750</v>
      </c>
      <c r="K5" s="7" t="n">
        <v>49975</v>
      </c>
      <c r="L5" s="7" t="n">
        <v>8412</v>
      </c>
      <c r="M5" s="7" t="n">
        <v>7326</v>
      </c>
      <c r="N5" s="7" t="n">
        <v>7500</v>
      </c>
      <c r="O5" s="7" t="n">
        <v>37473</v>
      </c>
    </row>
    <row r="6" spans="1:15">
      <c r="A6" s="4" t="s">
        <v>277</v>
      </c>
    </row>
    <row r="7" spans="1:15">
      <c r="A7" s="4" t="s">
        <v>233</v>
      </c>
      <c r="C7" s="7" t="n">
        <v>20538</v>
      </c>
    </row>
    <row r="8" spans="1:15">
      <c r="A8" s="4" t="s">
        <v>278</v>
      </c>
    </row>
    <row r="9" spans="1:15">
      <c r="A9" s="4" t="s">
        <v>279</v>
      </c>
      <c r="B9" s="5" t="n">
        <v>20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v>
      </c>
      <c r="B1" s="2" t="s">
        <v>2</v>
      </c>
      <c r="C1" s="2" t="s">
        <v>27</v>
      </c>
    </row>
    <row r="2" spans="1:3">
      <c r="A2" s="3" t="s">
        <v>49</v>
      </c>
    </row>
    <row r="3" spans="1:3">
      <c r="A3" s="4" t="s">
        <v>50</v>
      </c>
      <c r="B3" s="8" t="n">
        <v>0.001</v>
      </c>
      <c r="C3" s="8" t="n">
        <v>0.001</v>
      </c>
    </row>
    <row r="4" spans="1:3">
      <c r="A4" s="4" t="s">
        <v>51</v>
      </c>
      <c r="B4" s="5" t="n">
        <v>300000000</v>
      </c>
      <c r="C4" s="5" t="n">
        <v>300000000</v>
      </c>
    </row>
    <row r="5" spans="1:3">
      <c r="A5" s="4" t="s">
        <v>52</v>
      </c>
      <c r="B5" s="5" t="n">
        <v>29400000</v>
      </c>
      <c r="C5" s="5" t="n">
        <v>29400000</v>
      </c>
    </row>
    <row r="6" spans="1:3">
      <c r="A6" s="4" t="s">
        <v>53</v>
      </c>
      <c r="B6" s="5" t="n">
        <v>29400000</v>
      </c>
      <c r="C6" s="5" t="n">
        <v>29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9953</v>
      </c>
      <c r="C4" s="7" t="n">
        <v>18417</v>
      </c>
      <c r="D4" s="7" t="n">
        <v>13386</v>
      </c>
      <c r="E4" s="7" t="n">
        <v>33302</v>
      </c>
    </row>
    <row r="5" spans="1:5">
      <c r="A5" s="4" t="s">
        <v>59</v>
      </c>
      <c r="B5" s="4" t="s">
        <v>34</v>
      </c>
      <c r="C5" s="4" t="s">
        <v>34</v>
      </c>
      <c r="D5" s="4" t="s">
        <v>34</v>
      </c>
      <c r="E5" s="5" t="n">
        <v>1387</v>
      </c>
    </row>
    <row r="6" spans="1:5">
      <c r="A6" s="4" t="s">
        <v>60</v>
      </c>
      <c r="B6" s="4" t="s">
        <v>34</v>
      </c>
      <c r="C6" s="5" t="n">
        <v>2550</v>
      </c>
      <c r="D6" s="4" t="s">
        <v>34</v>
      </c>
      <c r="E6" s="5" t="n">
        <v>2550</v>
      </c>
    </row>
    <row r="7" spans="1:5">
      <c r="A7" s="4" t="s">
        <v>61</v>
      </c>
      <c r="B7" s="4" t="s">
        <v>34</v>
      </c>
      <c r="C7" s="4" t="s">
        <v>34</v>
      </c>
      <c r="D7" s="5" t="n">
        <v>-48911</v>
      </c>
      <c r="E7" s="4" t="s">
        <v>34</v>
      </c>
    </row>
    <row r="8" spans="1:5">
      <c r="A8" s="4" t="s">
        <v>62</v>
      </c>
      <c r="B8" s="4" t="s">
        <v>34</v>
      </c>
      <c r="C8" s="5" t="n">
        <v>244904</v>
      </c>
      <c r="D8" s="4" t="s">
        <v>34</v>
      </c>
      <c r="E8" s="5" t="n">
        <v>244904</v>
      </c>
    </row>
    <row r="9" spans="1:5">
      <c r="A9" s="4" t="s">
        <v>63</v>
      </c>
      <c r="B9" s="5" t="n">
        <v>800</v>
      </c>
      <c r="C9" s="5" t="n">
        <v>3595</v>
      </c>
      <c r="D9" s="5" t="n">
        <v>800</v>
      </c>
      <c r="E9" s="5" t="n">
        <v>7392</v>
      </c>
    </row>
    <row r="10" spans="1:5">
      <c r="A10" s="4" t="s">
        <v>64</v>
      </c>
      <c r="B10" s="5" t="n">
        <v>10753</v>
      </c>
      <c r="C10" s="5" t="n">
        <v>269466</v>
      </c>
      <c r="D10" s="5" t="n">
        <v>-34725</v>
      </c>
      <c r="E10" s="5" t="n">
        <v>289535</v>
      </c>
    </row>
    <row r="11" spans="1:5">
      <c r="A11" s="3" t="s">
        <v>65</v>
      </c>
    </row>
    <row r="12" spans="1:5">
      <c r="A12" s="4" t="s">
        <v>66</v>
      </c>
      <c r="B12" s="4" t="s">
        <v>34</v>
      </c>
      <c r="C12" s="5" t="n">
        <v>4491</v>
      </c>
      <c r="D12" s="4" t="s">
        <v>34</v>
      </c>
      <c r="E12" s="5" t="n">
        <v>1159</v>
      </c>
    </row>
    <row r="13" spans="1:5">
      <c r="A13" s="4" t="s">
        <v>67</v>
      </c>
      <c r="B13" s="4" t="s">
        <v>34</v>
      </c>
      <c r="C13" s="5" t="n">
        <v>4491</v>
      </c>
      <c r="D13" s="4" t="s">
        <v>34</v>
      </c>
      <c r="E13" s="5" t="n">
        <v>1159</v>
      </c>
    </row>
    <row r="14" spans="1:5">
      <c r="A14" s="4" t="s">
        <v>68</v>
      </c>
      <c r="B14" s="7" t="n">
        <v>-10753</v>
      </c>
      <c r="C14" s="7" t="n">
        <v>-264975</v>
      </c>
      <c r="D14" s="7" t="n">
        <v>34725</v>
      </c>
      <c r="E14" s="7" t="n">
        <v>-288376</v>
      </c>
    </row>
    <row r="15" spans="1:5">
      <c r="A15" s="3" t="s">
        <v>69</v>
      </c>
    </row>
    <row r="16" spans="1:5">
      <c r="A16" s="4" t="s">
        <v>70</v>
      </c>
      <c r="B16" s="7" t="n">
        <v>0</v>
      </c>
      <c r="C16" s="9" t="n">
        <v>-0.01</v>
      </c>
      <c r="D16" s="7" t="n">
        <v>0</v>
      </c>
      <c r="E16" s="9" t="n">
        <v>-0.01</v>
      </c>
    </row>
    <row r="17" spans="1:5">
      <c r="A17" s="3" t="s">
        <v>71</v>
      </c>
    </row>
    <row r="18" spans="1:5">
      <c r="A18" s="4" t="s">
        <v>70</v>
      </c>
      <c r="B18" s="5" t="n">
        <v>29400000</v>
      </c>
      <c r="C18" s="5" t="n">
        <v>28965217</v>
      </c>
      <c r="D18" s="5" t="n">
        <v>29400000</v>
      </c>
      <c r="E18" s="5" t="n">
        <v>28684153</v>
      </c>
    </row>
    <row r="19" spans="1:5">
      <c r="A19" s="3" t="s">
        <v>72</v>
      </c>
    </row>
    <row r="20" spans="1:5">
      <c r="A20" s="4" t="s">
        <v>68</v>
      </c>
      <c r="B20" s="7" t="n">
        <v>-10753</v>
      </c>
      <c r="C20" s="7" t="n">
        <v>-264975</v>
      </c>
      <c r="D20" s="7" t="n">
        <v>34725</v>
      </c>
      <c r="E20" s="7" t="n">
        <v>-288376</v>
      </c>
    </row>
    <row r="21" spans="1:5">
      <c r="A21" s="3" t="s">
        <v>73</v>
      </c>
    </row>
    <row r="22" spans="1:5">
      <c r="A22" s="4" t="s">
        <v>74</v>
      </c>
      <c r="B22" s="4" t="s">
        <v>34</v>
      </c>
      <c r="C22" s="5" t="n">
        <v>-398</v>
      </c>
      <c r="D22" s="4" t="s">
        <v>34</v>
      </c>
      <c r="E22" s="5" t="n">
        <v>-222</v>
      </c>
    </row>
    <row r="23" spans="1:5">
      <c r="A23" s="4" t="s">
        <v>75</v>
      </c>
      <c r="B23" s="7" t="n">
        <v>-10753</v>
      </c>
      <c r="C23" s="7" t="n">
        <v>-265373</v>
      </c>
      <c r="D23" s="7" t="n">
        <v>34725</v>
      </c>
      <c r="E23" s="7" t="n">
        <v>-2885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76</v>
      </c>
      <c r="B1" s="2" t="s">
        <v>77</v>
      </c>
      <c r="C1" s="2" t="s">
        <v>78</v>
      </c>
      <c r="D1" s="2" t="s">
        <v>79</v>
      </c>
      <c r="E1" s="2" t="s">
        <v>80</v>
      </c>
      <c r="F1" s="2" t="s">
        <v>81</v>
      </c>
    </row>
    <row r="2" spans="1:6">
      <c r="A2" s="4" t="s">
        <v>82</v>
      </c>
      <c r="B2" s="5" t="n">
        <v>28400000</v>
      </c>
    </row>
    <row r="3" spans="1:6">
      <c r="A3" s="4" t="s">
        <v>83</v>
      </c>
      <c r="B3" s="7" t="n">
        <v>28400</v>
      </c>
      <c r="C3" s="7" t="n">
        <v>54100</v>
      </c>
      <c r="D3" s="7" t="n">
        <v>-194669</v>
      </c>
      <c r="E3" s="7" t="n">
        <v>-76</v>
      </c>
      <c r="F3" s="7" t="n">
        <v>-112245</v>
      </c>
    </row>
    <row r="4" spans="1:6">
      <c r="A4" s="4" t="s">
        <v>84</v>
      </c>
      <c r="B4" s="4" t="s">
        <v>34</v>
      </c>
      <c r="C4" s="4" t="s">
        <v>34</v>
      </c>
      <c r="D4" s="5" t="n">
        <v>-320862</v>
      </c>
      <c r="E4" s="5" t="n">
        <v>-13662</v>
      </c>
      <c r="F4" s="5" t="n">
        <v>-334524</v>
      </c>
    </row>
    <row r="5" spans="1:6">
      <c r="A5" s="4" t="s">
        <v>85</v>
      </c>
      <c r="B5" s="5" t="n">
        <v>1000000</v>
      </c>
    </row>
    <row r="6" spans="1:6">
      <c r="A6" s="4" t="s">
        <v>86</v>
      </c>
      <c r="B6" s="7" t="n">
        <v>1000</v>
      </c>
      <c r="C6" s="5" t="n">
        <v>24000</v>
      </c>
      <c r="D6" s="4" t="s">
        <v>34</v>
      </c>
      <c r="E6" s="4" t="s">
        <v>34</v>
      </c>
      <c r="F6" s="5" t="n">
        <v>25000</v>
      </c>
    </row>
    <row r="7" spans="1:6">
      <c r="A7" s="4" t="s">
        <v>87</v>
      </c>
      <c r="B7" s="5" t="n">
        <v>29400000</v>
      </c>
    </row>
    <row r="8" spans="1:6">
      <c r="A8" s="4" t="s">
        <v>88</v>
      </c>
      <c r="B8" s="7" t="n">
        <v>29400</v>
      </c>
      <c r="C8" s="5" t="n">
        <v>78100</v>
      </c>
      <c r="D8" s="5" t="n">
        <v>-515531</v>
      </c>
      <c r="E8" s="5" t="n">
        <v>-13738</v>
      </c>
      <c r="F8" s="5" t="n">
        <v>-421769</v>
      </c>
    </row>
    <row r="9" spans="1:6">
      <c r="A9" s="4" t="s">
        <v>84</v>
      </c>
      <c r="F9" s="5" t="n">
        <v>34725</v>
      </c>
    </row>
    <row r="10" spans="1:6">
      <c r="A10" s="4" t="s">
        <v>89</v>
      </c>
      <c r="B10" s="4" t="s">
        <v>34</v>
      </c>
      <c r="C10" s="4" t="s">
        <v>34</v>
      </c>
      <c r="D10" s="4" t="s">
        <v>34</v>
      </c>
      <c r="E10" s="5" t="n">
        <v>13738</v>
      </c>
      <c r="F10" s="5" t="n">
        <v>13738</v>
      </c>
    </row>
    <row r="11" spans="1:6">
      <c r="A11" s="4" t="s">
        <v>90</v>
      </c>
      <c r="B11" s="4" t="s">
        <v>34</v>
      </c>
      <c r="C11" s="4" t="s">
        <v>34</v>
      </c>
      <c r="D11" s="5" t="n">
        <v>34725</v>
      </c>
      <c r="E11" s="4" t="s">
        <v>34</v>
      </c>
      <c r="F11" s="5" t="n">
        <v>34725</v>
      </c>
    </row>
    <row r="12" spans="1:6">
      <c r="A12" s="4" t="s">
        <v>91</v>
      </c>
      <c r="B12" s="5" t="n">
        <v>29400000</v>
      </c>
    </row>
    <row r="13" spans="1:6">
      <c r="A13" s="4" t="s">
        <v>92</v>
      </c>
      <c r="B13" s="7" t="n">
        <v>29400</v>
      </c>
      <c r="C13" s="7" t="n">
        <v>78100</v>
      </c>
      <c r="D13" s="7" t="n">
        <v>-480806</v>
      </c>
      <c r="E13" s="4" t="s">
        <v>34</v>
      </c>
      <c r="F13" s="7" t="n">
        <v>-373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56</v>
      </c>
    </row>
    <row r="3" spans="1:3">
      <c r="A3" s="3" t="s">
        <v>94</v>
      </c>
    </row>
    <row r="4" spans="1:3">
      <c r="A4" s="4" t="s">
        <v>95</v>
      </c>
      <c r="B4" s="7" t="n">
        <v>34725</v>
      </c>
      <c r="C4" s="7" t="n">
        <v>-288376</v>
      </c>
    </row>
    <row r="5" spans="1:3">
      <c r="A5" s="3" t="s">
        <v>96</v>
      </c>
    </row>
    <row r="6" spans="1:3">
      <c r="A6" s="4" t="s">
        <v>97</v>
      </c>
      <c r="B6" s="4" t="s">
        <v>34</v>
      </c>
      <c r="C6" s="5" t="n">
        <v>1387</v>
      </c>
    </row>
    <row r="7" spans="1:3">
      <c r="A7" s="4" t="s">
        <v>62</v>
      </c>
      <c r="B7" s="4" t="s">
        <v>34</v>
      </c>
      <c r="C7" s="5" t="n">
        <v>244904</v>
      </c>
    </row>
    <row r="8" spans="1:3">
      <c r="A8" s="4" t="s">
        <v>98</v>
      </c>
      <c r="B8" s="5" t="n">
        <v>-55477</v>
      </c>
      <c r="C8" s="4" t="s">
        <v>34</v>
      </c>
    </row>
    <row r="9" spans="1:3">
      <c r="A9" s="3" t="s">
        <v>99</v>
      </c>
    </row>
    <row r="10" spans="1:3">
      <c r="A10" s="4" t="s">
        <v>100</v>
      </c>
      <c r="B10" s="4" t="s">
        <v>34</v>
      </c>
      <c r="C10" s="5" t="n">
        <v>1498</v>
      </c>
    </row>
    <row r="11" spans="1:3">
      <c r="A11" s="4" t="s">
        <v>101</v>
      </c>
      <c r="B11" s="4" t="s">
        <v>34</v>
      </c>
      <c r="C11" s="5" t="n">
        <v>2586</v>
      </c>
    </row>
    <row r="12" spans="1:3">
      <c r="A12" s="4" t="s">
        <v>102</v>
      </c>
      <c r="B12" s="5" t="n">
        <v>-1548</v>
      </c>
      <c r="C12" s="5" t="n">
        <v>54327</v>
      </c>
    </row>
    <row r="13" spans="1:3">
      <c r="A13" s="4" t="s">
        <v>103</v>
      </c>
      <c r="B13" s="4" t="s">
        <v>34</v>
      </c>
      <c r="C13" s="5" t="n">
        <v>2356</v>
      </c>
    </row>
    <row r="14" spans="1:3">
      <c r="A14" s="4" t="s">
        <v>104</v>
      </c>
      <c r="B14" s="5" t="n">
        <v>-22300</v>
      </c>
      <c r="C14" s="5" t="n">
        <v>18682</v>
      </c>
    </row>
    <row r="15" spans="1:3">
      <c r="A15" s="3" t="s">
        <v>105</v>
      </c>
    </row>
    <row r="16" spans="1:3">
      <c r="A16" s="4" t="s">
        <v>106</v>
      </c>
      <c r="B16" s="4" t="s">
        <v>34</v>
      </c>
      <c r="C16" s="5" t="n">
        <v>-173576</v>
      </c>
    </row>
    <row r="17" spans="1:3">
      <c r="A17" s="4" t="s">
        <v>107</v>
      </c>
      <c r="B17" s="4" t="s">
        <v>34</v>
      </c>
      <c r="C17" s="5" t="n">
        <v>-173576</v>
      </c>
    </row>
    <row r="18" spans="1:3">
      <c r="A18" s="3" t="s">
        <v>108</v>
      </c>
    </row>
    <row r="19" spans="1:3">
      <c r="A19" s="4" t="s">
        <v>109</v>
      </c>
      <c r="B19" s="5" t="n">
        <v>15000</v>
      </c>
      <c r="C19" s="5" t="n">
        <v>6500</v>
      </c>
    </row>
    <row r="20" spans="1:3">
      <c r="A20" s="4" t="s">
        <v>110</v>
      </c>
      <c r="B20" s="5" t="n">
        <v>65</v>
      </c>
      <c r="C20" s="5" t="n">
        <v>110000</v>
      </c>
    </row>
    <row r="21" spans="1:3">
      <c r="A21" s="4" t="s">
        <v>111</v>
      </c>
      <c r="B21" s="5" t="n">
        <v>15065</v>
      </c>
      <c r="C21" s="5" t="n">
        <v>116500</v>
      </c>
    </row>
    <row r="22" spans="1:3">
      <c r="A22" s="4" t="s">
        <v>112</v>
      </c>
      <c r="B22" s="4" t="s">
        <v>34</v>
      </c>
      <c r="C22" s="5" t="n">
        <v>182</v>
      </c>
    </row>
    <row r="23" spans="1:3">
      <c r="A23" s="4" t="s">
        <v>113</v>
      </c>
      <c r="B23" s="5" t="n">
        <v>-7235</v>
      </c>
      <c r="C23" s="5" t="n">
        <v>-38212</v>
      </c>
    </row>
    <row r="24" spans="1:3">
      <c r="A24" s="4" t="s">
        <v>114</v>
      </c>
      <c r="B24" s="5" t="n">
        <v>8639</v>
      </c>
      <c r="C24" s="5" t="n">
        <v>66795</v>
      </c>
    </row>
    <row r="25" spans="1:3">
      <c r="A25" s="4" t="s">
        <v>115</v>
      </c>
      <c r="B25" s="5" t="n">
        <v>1404</v>
      </c>
      <c r="C25" s="5" t="n">
        <v>28583</v>
      </c>
    </row>
    <row r="26" spans="1:3">
      <c r="A26" s="3" t="s">
        <v>116</v>
      </c>
    </row>
    <row r="27" spans="1:3">
      <c r="A27" s="4" t="s">
        <v>117</v>
      </c>
      <c r="B27" s="4" t="s">
        <v>34</v>
      </c>
      <c r="C27" s="5" t="n">
        <v>25000</v>
      </c>
    </row>
    <row r="28" spans="1:3">
      <c r="A28" s="3" t="s">
        <v>118</v>
      </c>
    </row>
    <row r="29" spans="1:3">
      <c r="A29" s="4" t="s">
        <v>119</v>
      </c>
      <c r="B29" s="4" t="s">
        <v>34</v>
      </c>
      <c r="C29" s="4" t="s">
        <v>34</v>
      </c>
    </row>
    <row r="30" spans="1:3">
      <c r="A30" s="4" t="s">
        <v>120</v>
      </c>
      <c r="B30" s="4" t="s">
        <v>34</v>
      </c>
      <c r="C30"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3:18:45Z</dcterms:created>
  <dcterms:modified xmlns:dcterms="http://purl.org/dc/terms/" xmlns:xsi="http://www.w3.org/2001/XMLSchema-instance" xsi:type="dcterms:W3CDTF">2018-06-27T13:18:45Z</dcterms:modified>
</cp:coreProperties>
</file>